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BLACKROCK GLOBAL ALLOCATION FUND, INC.</t>
  </si>
  <si>
    <t>Central Index Key</t>
  </si>
  <si>
    <t>dei_EntityCentralIndexKey</t>
  </si>
  <si>
    <t>Amendment Flag</t>
  </si>
  <si>
    <t>dei_AmendmentFlag</t>
  </si>
  <si>
    <t>false</t>
  </si>
  <si>
    <t>Document Creation Date</t>
  </si>
  <si>
    <t>dei_DocumentCreationDate</t>
  </si>
  <si>
    <t>Dec. 4,
		2017</t>
  </si>
  <si>
    <t>Document Effective Date</t>
  </si>
  <si>
    <t>dei_DocumentEffectiveDate</t>
  </si>
  <si>
    <t>Prospectus Date</t>
  </si>
  <si>
    <t>rr_ProspectusDate</t>
  </si>
  <si>
    <t>Feb. 28,
		2017</t>
  </si>
  <si>
    <t>Feb. 28, 2017</t>
  </si>
  <si>
    <t xml:space="preserve">BLACKROCK GLOBAL ALLOCATION FUND, INC. (the “Fund”) Supplement dated December 4, 2017 to the Summary Prospectus for Investor A Shares of the Fund, the Prospectus for Investor A Shares of the Fund and the Statement of Additional Information of the Fund, each dated February 28, 2017 Effective January 16, 2018, the following changes are made to the Fund’s Summary Prospectus and Prospectus, as applicable: Footnote 1 to the Fund’s fee and expense table relating to the “Maximum Deferred Sales Charge (Load) (as a percentage of offering price or redemption proceeds, whichever is lower)” for Investor A Shares in the section of the Summary Prospectus entitled “Key Facts About BlackRock Global Allocation Fund, Inc.Fees and Expenses of the Fund” and the section of the Prospectus entitled “Fund OverviewKey Facts About BlackRock Global Allocation Fund, Inc.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as part of an investment of $250,000 or more. </t>
  </si>
  <si>
    <t>Supplement [Text Block]</t>
  </si>
  <si>
    <t>brgafi_SupplementTextBlock</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he time of purchase as part of an investment of $250,000 or mor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42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0:30:43Z</dcterms:created>
  <dcterms:modified xmlns:dcterms="http://purl.org/dc/terms/" xmlns:xsi="http://www.w3.org/2001/XMLSchema-instance" xsi:type="dcterms:W3CDTF">2017-12-14T10:30:43Z</dcterms:modified>
</cp:coreProperties>
</file>